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Jan. 23,
		2020</t>
  </si>
  <si>
    <t>Document Effective Date</t>
  </si>
  <si>
    <t>dei_DocumentEffectiveDate</t>
  </si>
  <si>
    <t>Prospectus Date</t>
  </si>
  <si>
    <t>rr_ProspectusDate</t>
  </si>
  <si>
    <t>Feb. 28,
		2019</t>
  </si>
  <si>
    <t>Entity Inv Company Type</t>
  </si>
  <si>
    <t>dei_EntityInvCompanyType</t>
  </si>
  <si>
    <t>N-1A</t>
  </si>
  <si>
    <t>Feb. 28, 2019</t>
  </si>
  <si>
    <t>GOLDMAN SACHS TRUST Class A, Class C, Institutional, Service, Investor, Class P, Class R and Class R6 Shares of the Goldman Sachs Large Cap Growth Insights Fund (the “Fund”) Supplement dated January 23, 2020 to the Prospectuses, Summary Prospectuses and Statement of Additional Information (the “SAI”), each dated February 28, 2019, as supplemented to date At a special meeting of the shareholders of the Goldman Sachs Trust held on January 23, 2020, the Fund’s shareholders approved a proposal to change the Fund’s sub-classification under the Investment Company Act of 1940, as amended, from “diversified” to “non-diversified” and eliminated a related fundamental investment restriction. Accordingly, effective immediately, the Fund is “non-diversified” and may invest a greater portion of its assets in one or more issuers or in fewer issuers than “diversified” mutual funds. Effective immediately, the Fund’s Prospectuses, Summary Prospectuses and SAI are revised as follows: The following is added as the last paragraph in the “Goldman Sachs Large Cap Growth Insights Fund—Summary—Principal Strategy” section of the Prospectuses and “Principal Strategy” section of the Summary Prospectuses: THE FUND IS NON-DIVERSIFIED UNDER THE INVESTMENT COMPANY ACT OF 1940, AS AMENDED (“INVESTMENT COMPANY ACT”), AND MAY INVEST A LARGER PERCENTAGE OF ITS ASSETS IN ONE OR MORE ISSUERS OR IN FEWER ISSUERS THAN DIVERSIFIED MUTUAL FUNDS. In the “Goldman Sachs Large Cap Growth Insights Fund—Summary—Principal Risks of the Fund” section of the Prospectuses and the “Principal Risks of the Fund” section of the Summary Prospectuses, the following risk is added below “Market Risk”: Non-Diversification Risk.</t>
  </si>
  <si>
    <t>Supplement to Prospectus [Text Block]</t>
  </si>
  <si>
    <t>rr_SupplementToProspectusTextBlock</t>
  </si>
  <si>
    <t>Goldman Sachs Large Cap Growth Insight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2:19:36Z</dcterms:created>
  <dcterms:modified xmlns:dcterms="http://purl.org/dc/terms/" xmlns:xsi="http://www.w3.org/2001/XMLSchema-instance" xsi:type="dcterms:W3CDTF">2020-02-11T12:19:36Z</dcterms:modified>
</cp:coreProperties>
</file>